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nger Advisors Trust</t>
        </is>
      </c>
    </row>
    <row r="7">
      <c r="A7" s="4" t="inlineStr">
        <is>
          <t>Entity Central Index Key</t>
        </is>
      </c>
      <c r="B7" s="4" t="inlineStr">
        <is>
          <t>000092952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nger Advisors Trust</t>
        </is>
      </c>
    </row>
    <row r="7">
      <c r="A7" s="4" t="inlineStr">
        <is>
          <t>Entity Central Index Key</t>
        </is>
      </c>
      <c r="B7" s="4" t="inlineStr">
        <is>
          <t>0000929521</t>
        </is>
      </c>
    </row>
    <row r="8">
      <c r="A8" s="4" t="inlineStr">
        <is>
          <t>Entity Investment Company Type</t>
        </is>
      </c>
      <c r="B8" s="4" t="inlineStr">
        <is>
          <t>N-1A</t>
        </is>
      </c>
    </row>
    <row r="9">
      <c r="A9" s="4" t="inlineStr">
        <is>
          <t>Document Period End Date</t>
        </is>
      </c>
      <c r="B9" s="4" t="inlineStr">
        <is>
          <t>Dec. 31,  2024</t>
        </is>
      </c>
    </row>
    <row r="10">
      <c r="A10" s="4" t="inlineStr">
        <is>
          <t>Wanger Advisors Trust [Member]</t>
        </is>
      </c>
      <c r="B10" s="4" t="inlineStr">
        <is>
          <t xml:space="preserve"> </t>
        </is>
      </c>
    </row>
    <row r="11">
      <c r="A11" s="3" t="inlineStr">
        <is>
          <t>Shareholder Report [Line Items]</t>
        </is>
      </c>
      <c r="B11" s="4" t="inlineStr">
        <is>
          <t xml:space="preserve"> </t>
        </is>
      </c>
    </row>
    <row r="12">
      <c r="A12" s="4" t="inlineStr">
        <is>
          <t>Fund Name</t>
        </is>
      </c>
      <c r="B12" s="4" t="inlineStr">
        <is>
          <t>Wanger Acorn</t>
        </is>
      </c>
    </row>
    <row r="13">
      <c r="A13" s="4" t="inlineStr">
        <is>
          <t>Class Name</t>
        </is>
      </c>
      <c r="B13" s="4" t="inlineStr">
        <is>
          <t>Wanger Acorn</t>
        </is>
      </c>
    </row>
    <row r="14">
      <c r="A14" s="4" t="inlineStr">
        <is>
          <t>Trading Symbol</t>
        </is>
      </c>
      <c r="B14" s="4" t="inlineStr">
        <is>
          <t>WUSAX</t>
        </is>
      </c>
    </row>
    <row r="15">
      <c r="A15" s="4" t="inlineStr">
        <is>
          <t>Annual or Semi-Annual Statement [Text Block]</t>
        </is>
      </c>
      <c r="B15" s="4" t="inlineStr">
        <is>
          <t>This annual shareholder report contains important information about Wanger Acorn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Fund Cost of a $10,000 investment Cost paid as a percentage of a $10,000 investment Wanger Acorn $ 0.95 %</t>
        </is>
      </c>
    </row>
    <row r="21">
      <c r="A21" s="4" t="inlineStr">
        <is>
          <t>Expenses Paid, Amount</t>
        </is>
      </c>
      <c r="B21" s="5" t="n">
        <v>96</v>
      </c>
    </row>
    <row r="22">
      <c r="A22" s="4" t="inlineStr">
        <is>
          <t>Expense Ratio, Percent</t>
        </is>
      </c>
      <c r="B22" s="6" t="n">
        <v>0.0095</v>
      </c>
    </row>
    <row r="23">
      <c r="A23" s="4" t="inlineStr">
        <is>
          <t>Factors Affecting Performance [Text Block]</t>
        </is>
      </c>
      <c r="B23" s="4" t="inlineStr">
        <is>
          <t>Management's Discussion of Fund Performance The performance of the Fund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Wanger Acorn (a) 14.18 4.58 8.12 Russell 2500 ® 13.90 8.08 9.45 Russell 3000 ® (b) 23.81 13.86 12.55 (a) The Fund’s performance prior to May 1, 2022 reflects returns achieved pursuant to a strategy with a different market capitalization limit on the companies in which the Fund invested a majority of its assets. If the Fund’s current strategies had been in place for the prior periods, results shown would have been different. (b) Effective August 1, 2024, the Fund compares its performance to the Russell 3000 ®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Russell 2500 ®</t>
        </is>
      </c>
    </row>
    <row r="30">
      <c r="A30" s="4" t="inlineStr">
        <is>
          <t>Updated Performance Information Location [Text Block]</t>
        </is>
      </c>
      <c r="B30" s="4" t="inlineStr">
        <is>
          <t>Visit columbiathreadneedleus.com/investment-products/variable-products</t>
        </is>
      </c>
    </row>
    <row r="31">
      <c r="A31" s="4" t="inlineStr">
        <is>
          <t>Net Assets</t>
        </is>
      </c>
      <c r="B31" s="5" t="n">
        <v>516308769</v>
      </c>
    </row>
    <row r="32">
      <c r="A32" s="4" t="inlineStr">
        <is>
          <t>Holdings Count | Holding</t>
        </is>
      </c>
      <c r="B32" s="7" t="n">
        <v>104</v>
      </c>
    </row>
    <row r="33">
      <c r="A33" s="4" t="inlineStr">
        <is>
          <t>Advisory Fees Paid, Amount</t>
        </is>
      </c>
      <c r="B33" s="5" t="n">
        <v>3916102</v>
      </c>
    </row>
    <row r="34">
      <c r="A34" s="4" t="inlineStr">
        <is>
          <t>Investment Company, Portfolio Turnover</t>
        </is>
      </c>
      <c r="B34" s="8" t="n">
        <v>0.82</v>
      </c>
    </row>
    <row r="35">
      <c r="A35" s="4" t="inlineStr">
        <is>
          <t>Additional Fund Statistics [Text Block]</t>
        </is>
      </c>
      <c r="B35" s="4" t="inlineStr">
        <is>
          <t>Key Fund Statistics Fund net assets $ Total number of portfolio holdings 104 Investment advisory fee $ Portfolio turnover for the reporting period 82%</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p Holdings Churchill Downs, Inc. 2.6 % Bio-Techne Corp. 2.4 % FTAI Aviation Ltd. 2.4 % Five Below, Inc. 2.4 % GCM Grosvenor, Inc., Class A 2.2 % Curtiss-Wright Corp. 2.2 % Glaukos Corp. 2.1 % SPX Technologies, Inc. 2.0 % BJ's Wholesale Club Holdings, Inc. 1.9 % Blue Owl Capital, Inc. 1.9 % Asset Categories Equity Sector Allocation</t>
        </is>
      </c>
    </row>
    <row r="37">
      <c r="A37" s="4" t="inlineStr">
        <is>
          <t>Largest Holdings [Text Block]</t>
        </is>
      </c>
      <c r="B37" s="4" t="inlineStr">
        <is>
          <t>Top Holdings Churchill Downs, Inc. 2.6 % Bio-Techne Corp. 2.4 % FTAI Aviation Ltd. 2.4 % Five Below, Inc. 2.4 % GCM Grosvenor, Inc., Class A 2.2 % Curtiss-Wright Corp. 2.2 % Glaukos Corp. 2.1 % SPX Technologies, Inc. 2.0 % BJ's Wholesale Club Holdings, Inc. 1.9 % Blue Owl Capital, Inc.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Wanger Advisors Tru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Wanger Acor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840</v>
      </c>
      <c r="C6" s="5" t="n">
        <v>19128</v>
      </c>
      <c r="D6" s="5" t="n">
        <v>15713</v>
      </c>
      <c r="E6" s="5" t="n">
        <v>23615</v>
      </c>
      <c r="F6" s="5" t="n">
        <v>21685</v>
      </c>
      <c r="G6" s="5" t="n">
        <v>17456</v>
      </c>
      <c r="H6" s="5" t="n">
        <v>13315</v>
      </c>
      <c r="I6" s="5" t="n">
        <v>13512</v>
      </c>
      <c r="J6" s="5" t="n">
        <v>11300</v>
      </c>
      <c r="K6" s="5" t="n">
        <v>9939</v>
      </c>
      <c r="L6" s="5" t="n">
        <v>10000</v>
      </c>
    </row>
    <row r="7">
      <c r="A7" s="4" t="inlineStr">
        <is>
          <t>Russell 3000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Russell 30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604</v>
      </c>
      <c r="C10" s="7" t="n">
        <v>26334</v>
      </c>
      <c r="D10" s="7" t="n">
        <v>20907</v>
      </c>
      <c r="E10" s="7" t="n">
        <v>25877</v>
      </c>
      <c r="F10" s="7" t="n">
        <v>20593</v>
      </c>
      <c r="G10" s="7" t="n">
        <v>17035</v>
      </c>
      <c r="H10" s="7" t="n">
        <v>13002</v>
      </c>
      <c r="I10" s="7" t="n">
        <v>13721</v>
      </c>
      <c r="J10" s="7" t="n">
        <v>11327</v>
      </c>
      <c r="K10" s="7" t="n">
        <v>10048</v>
      </c>
      <c r="L10" s="7" t="n">
        <v>10000</v>
      </c>
    </row>
    <row r="11">
      <c r="A11" s="4" t="inlineStr">
        <is>
          <t>Russell 2500 Growth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2500® Growth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677</v>
      </c>
      <c r="C14" s="5" t="n">
        <v>21666</v>
      </c>
      <c r="D14" s="5" t="n">
        <v>18217</v>
      </c>
      <c r="E14" s="5" t="n">
        <v>24688</v>
      </c>
      <c r="F14" s="5" t="n">
        <v>23503</v>
      </c>
      <c r="G14" s="5" t="n">
        <v>16732</v>
      </c>
      <c r="H14" s="5" t="n">
        <v>12613</v>
      </c>
      <c r="I14" s="5" t="n">
        <v>13631</v>
      </c>
      <c r="J14" s="5" t="n">
        <v>10952</v>
      </c>
      <c r="K14" s="5" t="n">
        <v>9981</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Wanger Advisors Trust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Wanger Acorn</t>
        </is>
      </c>
      <c r="D5" s="4" t="inlineStr">
        <is>
          <t xml:space="preserve"> </t>
        </is>
      </c>
      <c r="E5" s="4" t="inlineStr">
        <is>
          <t xml:space="preserve"> </t>
        </is>
      </c>
    </row>
    <row r="6">
      <c r="A6" s="4" t="inlineStr">
        <is>
          <t>Average Annual Return, Percent</t>
        </is>
      </c>
      <c r="B6" s="4" t="inlineStr">
        <is>
          <t>[1]</t>
        </is>
      </c>
      <c r="C6" s="6" t="n">
        <v>0.1418</v>
      </c>
      <c r="D6" s="6" t="n">
        <v>0.0458</v>
      </c>
      <c r="E6" s="6" t="n">
        <v>0.08119999999999999</v>
      </c>
    </row>
    <row r="7">
      <c r="A7" s="4" t="inlineStr">
        <is>
          <t>Russell 3000®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Russell 3000® Index</t>
        </is>
      </c>
      <c r="D9" s="4" t="inlineStr">
        <is>
          <t xml:space="preserve"> </t>
        </is>
      </c>
      <c r="E9" s="4" t="inlineStr">
        <is>
          <t xml:space="preserve"> </t>
        </is>
      </c>
    </row>
    <row r="10">
      <c r="A10" s="4" t="inlineStr">
        <is>
          <t>Average Annual Return, Percent</t>
        </is>
      </c>
      <c r="B10" s="4" t="inlineStr">
        <is>
          <t>[2]</t>
        </is>
      </c>
      <c r="C10" s="6" t="n">
        <v>0.2381</v>
      </c>
      <c r="D10" s="6" t="n">
        <v>0.1386</v>
      </c>
      <c r="E10" s="6" t="n">
        <v>0.1255</v>
      </c>
    </row>
    <row r="11">
      <c r="A11" s="4" t="inlineStr">
        <is>
          <t>Russell 2500 Growth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2500® Growth Index</t>
        </is>
      </c>
      <c r="D13" s="4" t="inlineStr">
        <is>
          <t xml:space="preserve"> </t>
        </is>
      </c>
      <c r="E13" s="4" t="inlineStr">
        <is>
          <t xml:space="preserve"> </t>
        </is>
      </c>
    </row>
    <row r="14">
      <c r="A14" s="4" t="inlineStr">
        <is>
          <t>Average Annual Return, Percent</t>
        </is>
      </c>
      <c r="C14" s="6" t="n">
        <v>0.139</v>
      </c>
      <c r="D14" s="6" t="n">
        <v>0.0808</v>
      </c>
      <c r="E14" s="6" t="n">
        <v>0.0945</v>
      </c>
    </row>
    <row r="15"/>
    <row r="16">
      <c r="A16" s="4" t="inlineStr">
        <is>
          <t>[1]The Fund’s performance prior to May 1, 2022 reflects returns achieved pursuant to a strategy with a different market capitalization limit on the companies in which the Fund invested a majority of its assets. If the Fund’s current strategies had been in place for the prior periods, results shown would have been different.[2]Effective August 1, 2024, the Fund compares its performance to the Russell 3000® Index, a broad-based performance index as required by new regulatory requirements. The Fund’s performance also continues to be compared to Russell 2500® Growth Index, which management believes more closely represents the market sectors and/or asset classes in which the Fund primarily invests.</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 - Wanger Advisors Trust [Member]</t>
        </is>
      </c>
      <c r="B1" s="2" t="inlineStr">
        <is>
          <t>Dec. 31, 2024</t>
        </is>
      </c>
    </row>
    <row r="2">
      <c r="A2" s="4" t="inlineStr">
        <is>
          <t>Churchill Downs, Inc. [Member]</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Bio-Techne Corp.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FTAI Aviation Ltd.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Five Below, Inc.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GCM Grosvenor, Inc., Class A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urtiss-Wright Corp.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Glaukos Corp.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SPX Technologies,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BJ's Wholesale Club Holdings, Inc.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Blue Owl Capital, Inc.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Industrial Sector [Member]</t>
        </is>
      </c>
      <c r="B32" s="4" t="inlineStr">
        <is>
          <t xml:space="preserve"> </t>
        </is>
      </c>
    </row>
    <row r="33">
      <c r="A33" s="3" t="inlineStr">
        <is>
          <t>Holdings [Line Items]</t>
        </is>
      </c>
      <c r="B33" s="4" t="inlineStr">
        <is>
          <t xml:space="preserve"> </t>
        </is>
      </c>
    </row>
    <row r="34">
      <c r="A34" s="4" t="inlineStr">
        <is>
          <t>Percent of Net Asset Value</t>
        </is>
      </c>
      <c r="B34" s="8" t="n">
        <v>0.22</v>
      </c>
    </row>
    <row r="35">
      <c r="A35" s="4" t="inlineStr">
        <is>
          <t>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16</v>
      </c>
    </row>
    <row r="38">
      <c r="A38" s="4" t="inlineStr">
        <is>
          <t>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98</v>
      </c>
    </row>
    <row r="41">
      <c r="A41" s="4" t="inlineStr">
        <is>
          <t>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77</v>
      </c>
    </row>
    <row r="44">
      <c r="A44" s="4" t="inlineStr">
        <is>
          <t>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Energy Sector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Materials Sector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ommon Stock [Member]</t>
        </is>
      </c>
      <c r="B59" s="4" t="inlineStr">
        <is>
          <t xml:space="preserve"> </t>
        </is>
      </c>
    </row>
    <row r="60">
      <c r="A60" s="3" t="inlineStr">
        <is>
          <t>Holdings [Line Items]</t>
        </is>
      </c>
      <c r="B60" s="4" t="inlineStr">
        <is>
          <t xml:space="preserve"> </t>
        </is>
      </c>
    </row>
    <row r="61">
      <c r="A61" s="4" t="inlineStr">
        <is>
          <t>Percent of Net Asset Value</t>
        </is>
      </c>
      <c r="B61" s="6" t="n">
        <v>0.978</v>
      </c>
    </row>
    <row r="62">
      <c r="A62" s="4" t="inlineStr">
        <is>
          <t>Money Market Funds[IssueType] [Member]</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Exchange-Traded Equity Funds[IssueType] [Member]</t>
        </is>
      </c>
      <c r="B65" s="4" t="inlineStr">
        <is>
          <t xml:space="preserve"> </t>
        </is>
      </c>
    </row>
    <row r="66">
      <c r="A66" s="3" t="inlineStr">
        <is>
          <t>Holdings [Line Items]</t>
        </is>
      </c>
      <c r="B66" s="4" t="inlineStr">
        <is>
          <t xml:space="preserve"> </t>
        </is>
      </c>
    </row>
    <row r="67">
      <c r="A67" s="4" t="inlineStr">
        <is>
          <t>Percent of Net Asset Value</t>
        </is>
      </c>
      <c r="B67"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47:10Z</dcterms:created>
  <dcterms:modified xmlns:dcterms="http://purl.org/dc/terms/" xmlns:xsi="http://www.w3.org/2001/XMLSchema-instance" xsi:type="dcterms:W3CDTF">2025-03-05T19:47:10Z</dcterms:modified>
</cp:coreProperties>
</file>